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GARMIN LTD.</t>
        </is>
      </c>
    </row>
    <row r="6">
      <c r="A6" s="4" t="inlineStr">
        <is>
          <t>Entity Central Index Key</t>
        </is>
      </c>
      <c r="B6" s="4" t="inlineStr">
        <is>
          <t>000112178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80" customWidth="1" min="3" max="3"/>
    <col width="18" customWidth="1" min="4" max="4"/>
    <col width="18" customWidth="1" min="5" max="5"/>
    <col width="18" customWidth="1" min="6" max="6"/>
  </cols>
  <sheetData>
    <row r="1">
      <c r="A1" s="1" t="inlineStr">
        <is>
          <t>Pay vs Performance Disclosure - USD ($)</t>
        </is>
      </c>
      <c r="C1" s="2" t="inlineStr">
        <is>
          <t>12 Months Ended</t>
        </is>
      </c>
    </row>
    <row r="2">
      <c r="C2" s="2" t="inlineStr">
        <is>
          <t>Dec. 31, 2023</t>
        </is>
      </c>
      <c r="D2" s="2" t="inlineStr">
        <is>
          <t>Dec. 31, 2022</t>
        </is>
      </c>
      <c r="E2" s="2" t="inlineStr">
        <is>
          <t>Dec. 31, 2021</t>
        </is>
      </c>
      <c r="F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Pay Versus Performance As required by Section 953(a) of the Dodd-Frank
Wall Street Reform and Consumer Protection Act and Item 402(v) of Regulation S-K we are providing the following information to
show how compensation actually paid (“CAP”) to the PEO and the Non-PEO NEOs (as defined below) (averaged) relates to
certain total shareholder return results, Garmin net income and Garmin operating income results for the years 2020-2023.
Average Average
Summary Compensation Value of Initial Fixed $100
Compensation Actually Paid Investment Based on:
Summary Table Total for to Non-PEO Peer Group
Compensation Compensation Non-PEO Named Named Total Total
Table Total for Actually Paid to Executive Executive Shareholder Shareholder Operating
Year PEO PEO Officers Officers Return Return Net Income Income
(a) (b) (c) (d) (e) (f) (g) (h) (i)
2023 $ 6,540,666 $ 10,679,153 $ 2,113,742 $ 3,241,006 $ 144.25 $ 148.74 $ 1,289,636,000 $ 1,092,160,000
2022 $ 4,585,595 $ 900,886 $ 1,888,561 $ 698,576 $ 100.81 $ 104.45 $ 973,585,000 $ 1,027,845,000
2021 $ 4,238,341 $ 5,967,081 $ 1,694,354 $ 2,271,591 $ 142.59 $ 165.87 $ 1,082,200,000 $ 1,218,620,000
2020 $ 3,684,276 $ 5,909,431 $ 1,596,351 $ 2,383,954 $ 125.14 $ 133.30 $ 992,324,000 $ 1,054,240,000 The PEO for each year was Clifton A.
Pemble The peer group for purposes of the table
above is the S&amp;P 500 Consumer Discretionary Index. Operating income To calculate CAP for our PEO, the following
amounts were deducted from and added to Summary Compensation Table (“SCT”) total compensation, as required under
Item 402(v) of Regulation S-K:
Deduction of
Reported Value of Equity Award
Year SCT Total Equity Awards Adjustments CAP
(i) (ii)
2023 $ 6,540,666 $ (5,150,023 ) $ 9,288,510 $ 10,679,153
2022 $ 4,585,595 $ (3,323,452 ) $ (361,257 ) $ 900,886
2021 $ 4,238,341 $ (3,003,686 ) $ 4,732,426 $ 5,967,081
2020 $ 3,684,276 $ (2,599,853 ) $ 4,825,008 $ 5,909,431
(i) Represents the grant date fair value of equity based awards granted for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PEO 2023 2022 2021 2020
RSUs:
Year-End Fair Value of Awards Granted During Year that Remain Unvested as of Year-End $ 2,875,568 $ 1,850,599 $ 1,663,383 $ 1,419,079
Change in Fair Value (From Prior Year-End to Current Year-End) of Awards Granted Prior to Current Year that Remain Unvested as of Year-End $ 634,049 $ (513,916 ) $ 173,666 $ 304,853
Change in Fair Value (From Prior Year-End to Vesting Date) of Awards Granted Prior to Current Year that Vested During Year $ 498,869 $ (516,070 ) $ 208,362 $ 315,569
PC-RSUs:
Year-End Fair Value of Awards Granted During Year that Remain Unvested as of Year-End $ 4,990,626 - $ 2,352,257 $ 2,574,357
Change in Fair Value (From Prior Year-End to Current Year-End) of Awards Granted Prior to Current Year that Remain Unvested as of Year-End $ 211,356 $ (793,151 ) $ 263,567 $ 310,319
Change in Fair Value (From Prior Year-End to Vesting Date) of Awards Granted Prior to Current Year that Vested During Year $ 78,042 $ (388,719 ) $ 71,191 $ (99,169 )
TOTAL EQUITY AWARD ADJUSTMENTS FOR PEO $ 9,288,510 $ (361,257 ) $ 4,732,426 $ 4,825,008 To calculate CAP for our Non-PEO NEOs (averaged),
the following amounts were deducted from and added to SCT total compensation, as required under Item 402(v) of Regulation S-K:
Deduction of
Reported Value of Equity Award
Year SCT Total Equity Awards Adjustments CAP
(i) (ii)
2023 $ 2,113,741.80 $ (1,199,957.74 ) $ 2,327,222.08 $ 3,241,006.14
2022 $ 1,888,561.36 $ (1,034,935.85 ) $ (155,048.80 ) $ 698,575.71
2021 $ 1,694,354.32 $ (892,596.32 ) $ 1,469,832.93 $ 2,271,590.93
2020 $ 1,596,350.64 $ (843,849.45 ) $ 1,631,451.75 $ 2,383,953.93
(i) Represents the grant date fair value of equity based awards granted for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Non-PEO NEOs 2023 2022 2021 2020
RSUs:
Year-End Fair Value of Awards Granted During Year that Remain Unvested as of Year-End $ 592,408.73 $ 548,617.91 $ 438,135.84 $ 407,421.74
Change in Fair Value (From Prior Year-End to Current Year-End) of Awards Granted Prior to Current Year that Remain Unvested as of Year-End $ 183,026.25 $ (139,300.83 ) $ 50,458.72 $ 93,082.64
Change in Fair Value (From Prior Year-End to Vesting Date) of Awards Granted Prior to Current Year that Vested During Year $ 142,034.94 $ (145,836.36 ) $ 63,083.10 $ 99,505.38
PC-RSUs:
Year-End Fair Value of Awards Granted During Year that Remain Unvested as of Year-End $ 1,311,231.40 - $ 790,792.83 $ 939,756.70
Change in Fair Value (From Prior Year-End to Current Year-End) of Awards Granted Prior to Current Year that Remain Unvested as of Year-End $ 71,054.53 $ (275,337.21 ) $ 99,429.79 $ 128,339.73
Change in Fair Value (From Prior Year-End to Vesting Date) of Awards Granted Prior to Current Year that Vested During Year $ 27,466.24 $ (143,193.30 ) $ 27,931.65 $ (36,655.44 )
TOTAL EQUITY AWARD ADJUSTMENTS FOR NON-PEO NEOs $ 2,327,222.08 $ (155,048.80 ) $ 1,469,832.93 $ 1,631,451.75 </t>
        </is>
      </c>
      <c r="D4" s="4" t="inlineStr">
        <is>
          <t xml:space="preserve"> </t>
        </is>
      </c>
      <c r="E4" s="4" t="inlineStr">
        <is>
          <t xml:space="preserve"> </t>
        </is>
      </c>
      <c r="F4" s="4" t="inlineStr">
        <is>
          <t xml:space="preserve"> </t>
        </is>
      </c>
    </row>
    <row r="5">
      <c r="A5" s="4" t="inlineStr">
        <is>
          <t>Company Selected Measure Name</t>
        </is>
      </c>
      <c r="C5" s="4" t="inlineStr">
        <is>
          <t>Operating income</t>
        </is>
      </c>
      <c r="D5" s="4" t="inlineStr">
        <is>
          <t xml:space="preserve"> </t>
        </is>
      </c>
      <c r="E5" s="4" t="inlineStr">
        <is>
          <t xml:space="preserve"> </t>
        </is>
      </c>
      <c r="F5" s="4" t="inlineStr">
        <is>
          <t xml:space="preserve"> </t>
        </is>
      </c>
    </row>
    <row r="6">
      <c r="A6" s="4" t="inlineStr">
        <is>
          <t>Named Executive Officers, Footnote [Text Block]</t>
        </is>
      </c>
      <c r="C6" s="4" t="inlineStr">
        <is>
          <t>The PEO for each year was Clifton A.
Pemble</t>
        </is>
      </c>
      <c r="D6" s="4" t="inlineStr">
        <is>
          <t xml:space="preserve"> </t>
        </is>
      </c>
      <c r="E6" s="4" t="inlineStr">
        <is>
          <t xml:space="preserve"> </t>
        </is>
      </c>
      <c r="F6" s="4" t="inlineStr">
        <is>
          <t xml:space="preserve"> </t>
        </is>
      </c>
    </row>
    <row r="7">
      <c r="A7" s="4" t="inlineStr">
        <is>
          <t>Peer Group Issuers, Footnote [Text Block]</t>
        </is>
      </c>
      <c r="C7" s="4" t="inlineStr">
        <is>
          <t>The peer group for purposes of the table
above is the S&amp;P 500 Consumer Discretionary Index.</t>
        </is>
      </c>
      <c r="D7" s="4" t="inlineStr">
        <is>
          <t xml:space="preserve"> </t>
        </is>
      </c>
      <c r="E7" s="4" t="inlineStr">
        <is>
          <t xml:space="preserve"> </t>
        </is>
      </c>
      <c r="F7" s="4" t="inlineStr">
        <is>
          <t xml:space="preserve"> </t>
        </is>
      </c>
    </row>
    <row r="8">
      <c r="A8" s="4" t="inlineStr">
        <is>
          <t>PEO Total Compensation Amount</t>
        </is>
      </c>
      <c r="C8" s="5" t="n">
        <v>6540666</v>
      </c>
      <c r="D8" s="5" t="n">
        <v>4585595</v>
      </c>
      <c r="E8" s="5" t="n">
        <v>4238341</v>
      </c>
      <c r="F8" s="5" t="n">
        <v>3684276</v>
      </c>
    </row>
    <row r="9">
      <c r="A9" s="4" t="inlineStr">
        <is>
          <t>PEO Actually Paid Compensation Amount</t>
        </is>
      </c>
      <c r="C9" s="5" t="n">
        <v>10679153</v>
      </c>
      <c r="D9" s="6" t="n">
        <v>900886</v>
      </c>
      <c r="E9" s="6" t="n">
        <v>5967081</v>
      </c>
      <c r="F9" s="6" t="n">
        <v>5909431</v>
      </c>
    </row>
    <row r="10">
      <c r="A10" s="4" t="inlineStr">
        <is>
          <t>Adjustment To PEO Compensation, Footnote [Text Block]</t>
        </is>
      </c>
      <c r="C10" s="4" t="inlineStr">
        <is>
          <t xml:space="preserve">Deduction of
Reported Value of Equity Award
Year SCT Total Equity Awards Adjustments CAP
(i) (ii)
2023 $ 6,540,666 $ (5,150,023 ) $ 9,288,510 $ 10,679,153
2022 $ 4,585,595 $ (3,323,452 ) $ (361,257 ) $ 900,886
2021 $ 4,238,341 $ (3,003,686 ) $ 4,732,426 $ 5,967,081
2020 $ 3,684,276 $ (2,599,853 ) $ 4,825,008 $ 5,909,431
(i) Represents the grant date fair value of equity based awards granted for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PEO 2023 2022 2021 2020
RSUs:
Year-End Fair Value of Awards Granted During Year that Remain Unvested as of Year-End $ 2,875,568 $ 1,850,599 $ 1,663,383 $ 1,419,079
Change in Fair Value (From Prior Year-End to Current Year-End) of Awards Granted Prior to Current Year that Remain Unvested as of Year-End $ 634,049 $ (513,916 ) $ 173,666 $ 304,853
Change in Fair Value (From Prior Year-End to Vesting Date) of Awards Granted Prior to Current Year that Vested During Year $ 498,869 $ (516,070 ) $ 208,362 $ 315,569
PC-RSUs:
Year-End Fair Value of Awards Granted During Year that Remain Unvested as of Year-End $ 4,990,626 - $ 2,352,257 $ 2,574,357
Change in Fair Value (From Prior Year-End to Current Year-End) of Awards Granted Prior to Current Year that Remain Unvested as of Year-End $ 211,356 $ (793,151 ) $ 263,567 $ 310,319
Change in Fair Value (From Prior Year-End to Vesting Date) of Awards Granted Prior to Current Year that Vested During Year $ 78,042 $ (388,719 ) $ 71,191 $ (99,169 )
TOTAL EQUITY AWARD ADJUSTMENTS FOR PEO $ 9,288,510 $ (361,257 ) $ 4,732,426 $ 4,825,008 </t>
        </is>
      </c>
      <c r="D10" s="4" t="inlineStr">
        <is>
          <t xml:space="preserve"> </t>
        </is>
      </c>
      <c r="E10" s="4" t="inlineStr">
        <is>
          <t xml:space="preserve"> </t>
        </is>
      </c>
      <c r="F10" s="4" t="inlineStr">
        <is>
          <t xml:space="preserve"> </t>
        </is>
      </c>
    </row>
    <row r="11">
      <c r="A11" s="4" t="inlineStr">
        <is>
          <t>Non-PEO NEO Average Total Compensation Amount</t>
        </is>
      </c>
      <c r="C11" s="7" t="n">
        <v>2113741.8</v>
      </c>
      <c r="D11" s="8" t="n">
        <v>1888561.36</v>
      </c>
      <c r="E11" s="8" t="n">
        <v>1694354.32</v>
      </c>
      <c r="F11" s="8" t="n">
        <v>1596350.64</v>
      </c>
    </row>
    <row r="12">
      <c r="A12" s="4" t="inlineStr">
        <is>
          <t>Non-PEO NEO Average Compensation Actually Paid Amount</t>
        </is>
      </c>
      <c r="C12" s="7" t="n">
        <v>3241006.14</v>
      </c>
      <c r="D12" s="8" t="n">
        <v>698575.71</v>
      </c>
      <c r="E12" s="8" t="n">
        <v>2271590.93</v>
      </c>
      <c r="F12" s="8" t="n">
        <v>2383953.93</v>
      </c>
    </row>
    <row r="13">
      <c r="A13" s="4" t="inlineStr">
        <is>
          <t>Adjustment to Non-PEO NEO Compensation Footnote [Text Block]</t>
        </is>
      </c>
      <c r="C13" s="4" t="inlineStr">
        <is>
          <t xml:space="preserve">Deduction of
Reported Value of Equity Award
Year SCT Total Equity Awards Adjustments CAP
(i) (ii)
2023 $ 2,113,741.80 $ (1,199,957.74 ) $ 2,327,222.08 $ 3,241,006.14
2022 $ 1,888,561.36 $ (1,034,935.85 ) $ (155,048.80 ) $ 698,575.71
2021 $ 1,694,354.32 $ (892,596.32 ) $ 1,469,832.93 $ 2,271,590.93
2020 $ 1,596,350.64 $ (843,849.45 ) $ 1,631,451.75 $ 2,383,953.93
(i) Represents the grant date fair value of equity based awards granted for each
year shown, as reported in the SCT. As required under Item 402(v) of Regulation S-K, this value is deducted from SCT total
compensation to calculate CAP for each year shown.
(ii) Represents the value of equity award adjustments for each year shown, as calculated in
accordance with the methodology required under Item 402(v) of Regulation S-K. The amounts deducted or added in calculating
the equity award adjustments are provided in the supplemental table below:
Equity Award Adjustments for Non-PEO NEOs 2023 2022 2021 2020
RSUs:
Year-End Fair Value of Awards Granted During Year that Remain Unvested as of Year-End $ 592,408.73 $ 548,617.91 $ 438,135.84 $ 407,421.74
Change in Fair Value (From Prior Year-End to Current Year-End) of Awards Granted Prior to Current Year that Remain Unvested as of Year-End $ 183,026.25 $ (139,300.83 ) $ 50,458.72 $ 93,082.64
Change in Fair Value (From Prior Year-End to Vesting Date) of Awards Granted Prior to Current Year that Vested During Year $ 142,034.94 $ (145,836.36 ) $ 63,083.10 $ 99,505.38
PC-RSUs:
Year-End Fair Value of Awards Granted During Year that Remain Unvested as of Year-End $ 1,311,231.40 - $ 790,792.83 $ 939,756.70
Change in Fair Value (From Prior Year-End to Current Year-End) of Awards Granted Prior to Current Year that Remain Unvested as of Year-End $ 71,054.53 $ (275,337.21 ) $ 99,429.79 $ 128,339.73
Change in Fair Value (From Prior Year-End to Vesting Date) of Awards Granted Prior to Current Year that Vested During Year $ 27,466.24 $ (143,193.30 ) $ 27,931.65 $ (36,655.44 )
TOTAL EQUITY AWARD ADJUSTMENTS FOR NON-PEO NEOs $ 2,327,222.08 $ (155,048.80 ) $ 1,469,832.93 $ 1,631,451.75 </t>
        </is>
      </c>
      <c r="D13" s="4" t="inlineStr">
        <is>
          <t xml:space="preserve"> </t>
        </is>
      </c>
      <c r="E13" s="4" t="inlineStr">
        <is>
          <t xml:space="preserve"> </t>
        </is>
      </c>
      <c r="F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D17" s="4" t="inlineStr">
        <is>
          <t xml:space="preserve"> </t>
        </is>
      </c>
      <c r="E17" s="4" t="inlineStr">
        <is>
          <t xml:space="preserve"> </t>
        </is>
      </c>
      <c r="F17" s="4" t="inlineStr">
        <is>
          <t xml:space="preserve"> </t>
        </is>
      </c>
    </row>
    <row r="18">
      <c r="A18" s="4" t="inlineStr">
        <is>
          <t>Tabular List [Table Text Block]</t>
        </is>
      </c>
      <c r="C18" s="4" t="inlineStr">
        <is>
          <t>Most Important Performance Measures As required under Item 402(v) of Regulations
S-K, in the table below we list the financial performance measures used by the Compensation Committee to link compensation actually
paid to the NEOs for 2023 to Garmin’s performance.
Operating Income
Revenue</t>
        </is>
      </c>
      <c r="D18" s="4" t="inlineStr">
        <is>
          <t xml:space="preserve"> </t>
        </is>
      </c>
      <c r="E18" s="4" t="inlineStr">
        <is>
          <t xml:space="preserve"> </t>
        </is>
      </c>
      <c r="F18" s="4" t="inlineStr">
        <is>
          <t xml:space="preserve"> </t>
        </is>
      </c>
    </row>
    <row r="19">
      <c r="A19" s="4" t="inlineStr">
        <is>
          <t>Total Shareholder Return Amount</t>
        </is>
      </c>
      <c r="C19" s="7" t="n">
        <v>144.25</v>
      </c>
      <c r="D19" s="8" t="n">
        <v>100.81</v>
      </c>
      <c r="E19" s="8" t="n">
        <v>142.59</v>
      </c>
      <c r="F19" s="8" t="n">
        <v>125.14</v>
      </c>
    </row>
    <row r="20">
      <c r="A20" s="4" t="inlineStr">
        <is>
          <t>Peer Group Total Shareholder Return Amount</t>
        </is>
      </c>
      <c r="C20" s="8" t="n">
        <v>148.74</v>
      </c>
      <c r="D20" s="8" t="n">
        <v>104.45</v>
      </c>
      <c r="E20" s="8" t="n">
        <v>165.87</v>
      </c>
      <c r="F20" s="8" t="n">
        <v>133.3</v>
      </c>
    </row>
    <row r="21">
      <c r="A21" s="4" t="inlineStr">
        <is>
          <t>Net Income (Loss) Attributable to Parent</t>
        </is>
      </c>
      <c r="C21" s="5" t="n">
        <v>1289636000</v>
      </c>
      <c r="D21" s="5" t="n">
        <v>973585000</v>
      </c>
      <c r="E21" s="5" t="n">
        <v>1082200000</v>
      </c>
      <c r="F21" s="5" t="n">
        <v>992324000</v>
      </c>
    </row>
    <row r="22">
      <c r="A22" s="4" t="inlineStr">
        <is>
          <t>Company Selected Measure Amount</t>
        </is>
      </c>
      <c r="C22" s="6" t="n">
        <v>1092160000</v>
      </c>
      <c r="D22" s="6" t="n">
        <v>1027845000</v>
      </c>
      <c r="E22" s="6" t="n">
        <v>1218620000</v>
      </c>
      <c r="F22" s="6" t="n">
        <v>1054240000</v>
      </c>
    </row>
    <row r="23">
      <c r="A23" s="4" t="inlineStr">
        <is>
          <t>PEO Name</t>
        </is>
      </c>
      <c r="C23" s="4" t="inlineStr">
        <is>
          <t>Clifton A.
Pemble</t>
        </is>
      </c>
      <c r="D23" s="4" t="inlineStr">
        <is>
          <t>Clifton A.
Pemble</t>
        </is>
      </c>
      <c r="E23" s="4" t="inlineStr">
        <is>
          <t>Clifton A.
Pemble</t>
        </is>
      </c>
      <c r="F23" s="4" t="inlineStr">
        <is>
          <t>Clifton A.
Pemble</t>
        </is>
      </c>
    </row>
    <row r="24">
      <c r="A24" s="4" t="inlineStr">
        <is>
          <t>Measure [Axis]: 1</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Operating Income</t>
        </is>
      </c>
      <c r="D26" s="4" t="inlineStr">
        <is>
          <t xml:space="preserve"> </t>
        </is>
      </c>
      <c r="E26" s="4" t="inlineStr">
        <is>
          <t xml:space="preserve"> </t>
        </is>
      </c>
      <c r="F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Revenue</t>
        </is>
      </c>
      <c r="D29" s="4" t="inlineStr">
        <is>
          <t xml:space="preserve"> </t>
        </is>
      </c>
      <c r="E29" s="4" t="inlineStr">
        <is>
          <t xml:space="preserve"> </t>
        </is>
      </c>
      <c r="F29" s="4" t="inlineStr">
        <is>
          <t xml:space="preserve"> </t>
        </is>
      </c>
    </row>
    <row r="30">
      <c r="A30" s="4" t="inlineStr">
        <is>
          <t>PEO [Member] | Deduction of Reported Value of Equity Awards</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1]</t>
        </is>
      </c>
      <c r="C32" s="5" t="n">
        <v>-5150023</v>
      </c>
      <c r="D32" s="5" t="n">
        <v>-3323452</v>
      </c>
      <c r="E32" s="5" t="n">
        <v>-3003686</v>
      </c>
      <c r="F32" s="5" t="n">
        <v>-2599853</v>
      </c>
    </row>
    <row r="33">
      <c r="A33" s="4" t="inlineStr">
        <is>
          <t>PEO [Member] | Equity Award Adjustments</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2]</t>
        </is>
      </c>
      <c r="C35" s="6" t="n">
        <v>9288510</v>
      </c>
      <c r="D35" s="6" t="n">
        <v>-361257</v>
      </c>
      <c r="E35" s="6" t="n">
        <v>4732426</v>
      </c>
      <c r="F35" s="6" t="n">
        <v>4825008</v>
      </c>
    </row>
    <row r="36">
      <c r="A36" s="4" t="inlineStr">
        <is>
          <t>PEO [Member] | Year-End Fair Value of Awards Granted During Year that Remain Unvested as of Year-End</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C38" s="6" t="n">
        <v>2875568</v>
      </c>
      <c r="D38" s="6" t="n">
        <v>1850599</v>
      </c>
      <c r="E38" s="6" t="n">
        <v>1663383</v>
      </c>
      <c r="F38" s="6" t="n">
        <v>1419079</v>
      </c>
    </row>
    <row r="39">
      <c r="A39" s="4" t="inlineStr">
        <is>
          <t>PEO [Member] | Change in Fair Value (From Prior Year-End to Current Year-End) of Awards Granted Prior to Current Year that Remain Unvested as of Year-End</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6" t="n">
        <v>634049</v>
      </c>
      <c r="D41" s="6" t="n">
        <v>-513916</v>
      </c>
      <c r="E41" s="6" t="n">
        <v>173666</v>
      </c>
      <c r="F41" s="6" t="n">
        <v>304853</v>
      </c>
    </row>
    <row r="42">
      <c r="A42" s="4" t="inlineStr">
        <is>
          <t>PEO [Member] | Change in Fair Value (From Prior Year-End to Vesting Date) of Awards Granted Prior to Current Year that Vested During Yea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C44" s="6" t="n">
        <v>498869</v>
      </c>
      <c r="D44" s="6" t="n">
        <v>-516070</v>
      </c>
      <c r="E44" s="6" t="n">
        <v>208362</v>
      </c>
      <c r="F44" s="6" t="n">
        <v>315569</v>
      </c>
    </row>
    <row r="45">
      <c r="A45" s="4" t="inlineStr">
        <is>
          <t>PEO [Member] | Year-End Fair Value of Awards Granted During Year that Remain Unvested as of Year-End</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6" t="n">
        <v>4990626</v>
      </c>
      <c r="D47" s="4" t="inlineStr">
        <is>
          <t xml:space="preserve"> </t>
        </is>
      </c>
      <c r="E47" s="6" t="n">
        <v>2352257</v>
      </c>
      <c r="F47" s="6" t="n">
        <v>2574357</v>
      </c>
    </row>
    <row r="48">
      <c r="A48" s="4" t="inlineStr">
        <is>
          <t>PEO [Member] | Change in Fair Value (From Prior Year-End to Current Year-End) of Awards Granted Prior to Current Year that Remain Unvested as of Year-End</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6" t="n">
        <v>211356</v>
      </c>
      <c r="D50" s="6" t="n">
        <v>-793151</v>
      </c>
      <c r="E50" s="6" t="n">
        <v>263567</v>
      </c>
      <c r="F50" s="6" t="n">
        <v>310319</v>
      </c>
    </row>
    <row r="51">
      <c r="A51" s="4" t="inlineStr">
        <is>
          <t>PEO [Member] | Change in Fair Value (From Prior Year-End to Vesting Date) of Awards Granted Prior to Current Year that Vested During Yea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6" t="n">
        <v>78042</v>
      </c>
      <c r="D53" s="6" t="n">
        <v>-388719</v>
      </c>
      <c r="E53" s="6" t="n">
        <v>71191</v>
      </c>
      <c r="F53" s="6" t="n">
        <v>-99169</v>
      </c>
    </row>
    <row r="54">
      <c r="A54" s="4" t="inlineStr">
        <is>
          <t>Non-PEO NEO [Member] | Deduction of Reported Value of Equity Awards</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3]</t>
        </is>
      </c>
      <c r="C56" s="8" t="n">
        <v>-1199957.74</v>
      </c>
      <c r="D56" s="8" t="n">
        <v>-1034935.85</v>
      </c>
      <c r="E56" s="8" t="n">
        <v>-892596.3199999999</v>
      </c>
      <c r="F56" s="8" t="n">
        <v>-843849.45</v>
      </c>
    </row>
    <row r="57">
      <c r="A57" s="4" t="inlineStr">
        <is>
          <t>Non-PEO NEO [Member] | Equity Award Adjustments</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4]</t>
        </is>
      </c>
      <c r="C59" s="8" t="n">
        <v>2327222.08</v>
      </c>
      <c r="D59" s="8" t="n">
        <v>-155048.8</v>
      </c>
      <c r="E59" s="8" t="n">
        <v>1469832.93</v>
      </c>
      <c r="F59" s="8" t="n">
        <v>1631451.75</v>
      </c>
    </row>
    <row r="60">
      <c r="A60" s="4" t="inlineStr">
        <is>
          <t>Non-PEO NEO [Member] | Year-End Fair Value of Awards Granted During Year that Remain Unvested as of Year-End</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C62" s="8" t="n">
        <v>592408.73</v>
      </c>
      <c r="D62" s="8" t="n">
        <v>548617.91</v>
      </c>
      <c r="E62" s="8" t="n">
        <v>438135.84</v>
      </c>
      <c r="F62" s="8" t="n">
        <v>407421.74</v>
      </c>
    </row>
    <row r="63">
      <c r="A63" s="4" t="inlineStr">
        <is>
          <t>Non-PEO NEO [Member] | Change in Fair Value (From Prior Year-End to Current Year-End) of Awards Granted Prior to Current Year that Remain Unvested as of Year-End</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C65" s="8" t="n">
        <v>183026.25</v>
      </c>
      <c r="D65" s="8" t="n">
        <v>-139300.83</v>
      </c>
      <c r="E65" s="8" t="n">
        <v>50458.72</v>
      </c>
      <c r="F65" s="8" t="n">
        <v>93082.64</v>
      </c>
    </row>
    <row r="66">
      <c r="A66" s="4" t="inlineStr">
        <is>
          <t>Non-PEO NEO [Member] | Change in Fair Value (From Prior Year-End to Vesting Date) of Awards Granted Prior to Current Year that Vested During Yea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C68" s="8" t="n">
        <v>142034.94</v>
      </c>
      <c r="D68" s="8" t="n">
        <v>-145836.36</v>
      </c>
      <c r="E68" s="8" t="n">
        <v>63083.1</v>
      </c>
      <c r="F68" s="8" t="n">
        <v>99505.38</v>
      </c>
    </row>
    <row r="69">
      <c r="A69" s="4" t="inlineStr">
        <is>
          <t>Non-PEO NEO [Member] | Year-End Fair Value of Awards Granted During Year that Remain Unvested as of Year-End</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C71" s="8" t="n">
        <v>1311231.4</v>
      </c>
      <c r="D71" s="4" t="inlineStr">
        <is>
          <t xml:space="preserve"> </t>
        </is>
      </c>
      <c r="E71" s="8" t="n">
        <v>790792.83</v>
      </c>
      <c r="F71" s="8" t="n">
        <v>939756.7</v>
      </c>
    </row>
    <row r="72">
      <c r="A72" s="4" t="inlineStr">
        <is>
          <t>Non-PEO NEO [Member] | Change in Fair Value (From Prior Year-End to Current Year-End) of Awards Granted Prior to Current Year that Remain Unvested as of Year-End</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C74" s="8" t="n">
        <v>71054.53</v>
      </c>
      <c r="D74" s="8" t="n">
        <v>-275337.21</v>
      </c>
      <c r="E74" s="8" t="n">
        <v>99429.78999999999</v>
      </c>
      <c r="F74" s="8" t="n">
        <v>128339.73</v>
      </c>
    </row>
    <row r="75">
      <c r="A75" s="4" t="inlineStr">
        <is>
          <t>Non-PEO NEO [Member] | Change in Fair Value (From Prior Year-End to Vesting Date) of Awards Granted Prior to Current Year that Vested During Year</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C77" s="7" t="n">
        <v>27466.24</v>
      </c>
      <c r="D77" s="7" t="n">
        <v>-143193.3</v>
      </c>
      <c r="E77" s="7" t="n">
        <v>27931.65</v>
      </c>
      <c r="F77" s="7" t="n">
        <v>-36655.44</v>
      </c>
    </row>
    <row r="78"/>
    <row r="79">
      <c r="A79" s="4" t="inlineStr">
        <is>
          <t>[1]Represents the grant date fair value of equity based awards granted for
    each year shown, as reported in the SCT. As required under Item 402(v) of Regulation S-K, this value is deducted from SCT
    total compensation to calculate CAP for each year shown.[2]Represents the value of equity award adjustments for each year shown,
    as calculated in accordance with the methodology required under Item 402(v) of Regulation S-K. The amounts deducted or added
    in calculating the equity award adjustments are provided in the supplemental table below:[3]Represents the grant date fair value of equity based awards granted for each
    year shown, as reported in the SCT. As required under Item 402(v) of Regulation S-K, this value is deducted from SCT total
    compensation to calculate CAP for each year shown.[4]Represents the value of equity award adjustments for each year shown, as calculated in
    accordance with the methodology required under Item 402(v) of Regulation S-K. The amounts deducted or added in calculating
    the equity award adjustments are provided in the supplemental table below:</t>
        </is>
      </c>
    </row>
  </sheetData>
  <mergeCells count="4">
    <mergeCell ref="A1:B2"/>
    <mergeCell ref="C1:F1"/>
    <mergeCell ref="A78:E78"/>
    <mergeCell ref="A79:E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6:31:51Z</dcterms:created>
  <dcterms:modified xmlns:dcterms="http://purl.org/dc/terms/" xmlns:xsi="http://www.w3.org/2001/XMLSchema-instance" xsi:type="dcterms:W3CDTF">2024-04-08T16:31:51Z</dcterms:modified>
</cp:coreProperties>
</file>